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Jun. 1,
		2016</t>
  </si>
  <si>
    <t>Document Effective Date</t>
  </si>
  <si>
    <t>dei_DocumentEffectiveDate</t>
  </si>
  <si>
    <t>Prospectus Date</t>
  </si>
  <si>
    <t>rr_ProspectusDate</t>
  </si>
  <si>
    <t>Nov. 30,
		2015</t>
  </si>
  <si>
    <t>Nov. 30, 2015</t>
  </si>
  <si>
    <t xml:space="preserve">NUVEEN TRADEWINDS GLOBAL ALL-CAP FUND SUPPLEMENT DATED JUNE 1, 2016 TO THE PROSPECTUS DATED NOVEMBER 30, 2015 1. The section “Fund SummariesNuveen Tradewinds Global All-Cap FundFees and Expenses of the FundAnnual Fund Operating Expenses” is deleted in its entirety and replaced with the following: Annual Fund Operating Expenses (expenses that you pay each year as a percentage of the value of your investment) Class A Class C Class R3 Class I Management Fees 3 0.71 % 0.71 % 0.71 % 0.71 % Distribution and/or Service (12b-1) Fees 0.25 % 1.00 % 0.50 % 0.00 % Other Expenses 0.37 % 0.37 % 0.37 % 0.37 % Total Annual Fund Operating Expenses 1.33 % 2.08 % 1.58 % 1.08 % Fee Waivers and/or Expense Reimbursements 4 (0.13 )% (0.13 )% (0.13 )% (0.13 )% Total Annual Fund Operating Expenses After Fee Waivers and/or Expense Reimbursements 1.20 % 1.95 % 1.45 % 0.95 % 1 The contingent deferred sales charge on Class C shares applies only to redemptions within 12 months of purchase. 2 Fee applies to the following types of accounts under $1,000 held directly with the Fund: individual retirement accounts (IRAs), Coverdell Education Savings Accounts and accounts established pursuant to the Uniform Transfers to Minors Act (UTMA) or Uniform Gifts to Minors Act (UGMA). 3 Management Fees have been restated to reflect current contractual fees. 4 The Fund’s investment adviser has agreed to waive fees and/or reimburse other Fund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9% (1.55% after November 30, 2017) of the average daily net assets of any class of Fund shares. The expense limitation expiring November 30, 2017 may be terminated or modified prior to that date only with the approval of the Board of Trustees of the Fund. The expense limitation in effect thereafter may be terminated or modified only with the approval of shareholders of the Fund. 2. The section “Fund SummariesNuveen Tradewinds Global All-Cap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 Redemption No Redemption A C R3 I A C R3 I 1 Year $ 690 $ 198 $ 148 $ 97 $ 690 $ 198 $ 148 $ 97 3 Years $ 954 $ 633 $ 479 $ 324 $ 954 $ 633 $ 479 $ 324 5 Years $ 1,244 $ 1,101 $ 842 $ 576 $ 1,244 $ 1,101 $ 842 $ 576 10 Years $ 2,068 $ 2,395 $ 1,862 $ 1,299 $ 2,068 $ 2,395 $ 1,862 $ 1,299 </t>
  </si>
  <si>
    <t>Supplement [Text Block]</t>
  </si>
  <si>
    <t>nit2_SupplementTextBlock</t>
  </si>
  <si>
    <t>Nuveen Tradewinds Global All-Cap Fund</t>
  </si>
  <si>
    <t>Operating Expenses Caption [Text]</t>
  </si>
  <si>
    <t>rr_OperatingExpensesCaption</t>
  </si>
  <si>
    <t>Annual Fund Operating Expenses</t>
  </si>
  <si>
    <t>Fee Waiver or Reimbursement over Assets, Date of Termination</t>
  </si>
  <si>
    <t>rr_FeeWaiverOrReimbursementOverAssetsDateOfTermination</t>
  </si>
  <si>
    <t>November 30, 2017</t>
  </si>
  <si>
    <t>Expenses Deferred Charges [Text Block]</t>
  </si>
  <si>
    <t>rr_ExpensesDeferredChargesTextBlock</t>
  </si>
  <si>
    <t>The contingent deferred sales charge on Class C shares applies only to redemptions within 12 months of purchase.</t>
  </si>
  <si>
    <t>Expenses Restated to Reflect Current [Text]</t>
  </si>
  <si>
    <t>rr_ExpensesRestatedToReflectCurrent</t>
  </si>
  <si>
    <t>Management Fees have been restated to reflect current contractual fees.</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amp;#146;s operating expenses are at the lesser of Total Annual Fund Operating Expenses or the applicable expense limitation.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No Redemption</t>
  </si>
  <si>
    <t>Nuveen Tradewinds Global All-Cap Fund | Class A</t>
  </si>
  <si>
    <t>Management Fees</t>
  </si>
  <si>
    <t>rr_ManagementFeesOverAssets</t>
  </si>
  <si>
    <t>0.71%</t>
  </si>
  <si>
    <t>[1]</t>
  </si>
  <si>
    <t>Distribution and/or Service (12b-1) Fees</t>
  </si>
  <si>
    <t>rr_DistributionAndService12b1FeesOverAssets</t>
  </si>
  <si>
    <t>0.25%</t>
  </si>
  <si>
    <t>Other Expenses</t>
  </si>
  <si>
    <t>rr_OtherExpensesOverAssets</t>
  </si>
  <si>
    <t>0.37%</t>
  </si>
  <si>
    <t>Total Annual Fund Operating Expenses</t>
  </si>
  <si>
    <t>rr_ExpensesOverAssets</t>
  </si>
  <si>
    <t>1.33%</t>
  </si>
  <si>
    <t>Fee Waivers and/or Expense Reimbursements</t>
  </si>
  <si>
    <t>rr_FeeWaiverOrReimbursementOverAssets</t>
  </si>
  <si>
    <t>(0.13%)</t>
  </si>
  <si>
    <t>[2]</t>
  </si>
  <si>
    <t>Total Annual Fund Operating Expenses After Fee Waivers and/or Expense Reimbursements</t>
  </si>
  <si>
    <t>rr_NetExpensesOverAssets</t>
  </si>
  <si>
    <t>1.2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Tradewinds Global All-Cap Fund | Class C</t>
  </si>
  <si>
    <t>1.00%</t>
  </si>
  <si>
    <t>2.08%</t>
  </si>
  <si>
    <t>1.95%</t>
  </si>
  <si>
    <t>Nuveen Tradewinds Global All-Cap Fund | Class R3</t>
  </si>
  <si>
    <t>0.50%</t>
  </si>
  <si>
    <t>1.58%</t>
  </si>
  <si>
    <t>1.45%</t>
  </si>
  <si>
    <t>Nuveen Tradewinds Global All-Cap Fund | Class I</t>
  </si>
  <si>
    <t xml:space="preserve">none
				</t>
  </si>
  <si>
    <t>1.08%</t>
  </si>
  <si>
    <t>0.95%</t>
  </si>
  <si>
    <t>The Fund's investment adviser has agreed to waive fees and/or reimburse other Fund expenses through November 30, 2017 so that Total Annual Fund Operating Expenses (excluding 12b-1 distribution and/or service fees, interest expenses, taxes, acquired fund fees and expenses, fees incurred in acquiring and disposing of portfolio securities and extraordinary expenses) do not exceed 0.99% (1.55% after November 30, 2017) of the average daily net assets of any class of Fund shares. The expense limitation expiring November 30, 2017 may be terminated or modified prior to that date only with the approval of the Board of Trustees of the Fund. The expense limitation in effect thereafter may be terminated or modified only with the approval of shareholder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4167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28</v>
      </c>
    </row>
    <row r="9" spans="1:4">
      <c t="s" r="A9" s="4">
        <v>32</v>
      </c>
      <c t="s" r="B9" s="4">
        <v>33</v>
      </c>
      <c t="s" r="C9" s="4">
        <v>34</v>
      </c>
    </row>
    <row r="10" spans="1:4">
      <c t="s" r="A10" s="4">
        <v>35</v>
      </c>
      <c t="s" r="B10" s="4">
        <v>36</v>
      </c>
      <c t="s" r="C10" s="4">
        <v>37</v>
      </c>
    </row>
    <row r="11" spans="1:4">
      <c t="s" r="A11" s="4">
        <v>38</v>
      </c>
      <c t="s" r="B11" s="4">
        <v>39</v>
      </c>
      <c t="s" r="C11" s="4">
        <v>40</v>
      </c>
    </row>
    <row r="12" spans="1:4">
      <c t="s" r="A12" s="4">
        <v>41</v>
      </c>
      <c t="s" r="B12" s="4">
        <v>42</v>
      </c>
      <c t="s" r="C12" s="4">
        <v>43</v>
      </c>
    </row>
    <row r="13" spans="1:4">
      <c t="s" r="A13" s="4">
        <v>44</v>
      </c>
      <c t="s" r="B13" s="4">
        <v>45</v>
      </c>
      <c t="s" r="C13" s="4">
        <v>46</v>
      </c>
    </row>
    <row r="14" spans="1:4">
      <c t="s" r="A14" s="4">
        <v>47</v>
      </c>
      <c t="s" r="B14" s="4">
        <v>48</v>
      </c>
      <c t="s" r="C14" s="4">
        <v>49</v>
      </c>
    </row>
    <row r="15" spans="1:4">
      <c t="s" r="A15" s="4">
        <v>50</v>
      </c>
      <c t="s" r="B15" s="4">
        <v>51</v>
      </c>
      <c t="s" r="C15" s="4">
        <v>52</v>
      </c>
    </row>
    <row r="16" spans="1:4">
      <c t="s" r="A16" s="4">
        <v>53</v>
      </c>
      <c t="s" r="B16" s="4">
        <v>54</v>
      </c>
      <c t="s" r="C16" s="4">
        <v>55</v>
      </c>
    </row>
    <row r="17" spans="1:4">
      <c t="s" r="A17" s="4">
        <v>56</v>
      </c>
    </row>
    <row r="18" spans="1:4">
      <c t="s" r="A18" s="3">
        <v>3</v>
      </c>
      <c t="s" r="B18" s="4">
        <v>4</v>
      </c>
    </row>
    <row r="19" spans="1:4">
      <c t="s" r="A19" s="4">
        <v>57</v>
      </c>
      <c t="s" r="B19" s="4">
        <v>58</v>
      </c>
      <c t="s" r="C19" s="4">
        <v>59</v>
      </c>
      <c t="s" r="D19" s="4">
        <v>60</v>
      </c>
    </row>
    <row r="20" spans="1:4">
      <c t="s" r="A20" s="4">
        <v>61</v>
      </c>
      <c t="s" r="B20" s="4">
        <v>62</v>
      </c>
      <c t="s" r="C20" s="4">
        <v>63</v>
      </c>
    </row>
    <row r="21" spans="1:4">
      <c t="s" r="A21" s="4">
        <v>64</v>
      </c>
      <c t="s" r="B21" s="4">
        <v>65</v>
      </c>
      <c t="s" r="C21" s="4">
        <v>66</v>
      </c>
    </row>
    <row r="22" spans="1:4">
      <c t="s" r="A22" s="4">
        <v>67</v>
      </c>
      <c t="s" r="B22" s="4">
        <v>68</v>
      </c>
      <c t="s" r="C22" s="4">
        <v>69</v>
      </c>
    </row>
    <row r="23" spans="1:4">
      <c t="s" r="A23" s="4">
        <v>70</v>
      </c>
      <c t="s" r="B23" s="4">
        <v>71</v>
      </c>
      <c t="s" r="C23" s="4">
        <v>72</v>
      </c>
      <c t="s" r="D23" s="4">
        <v>73</v>
      </c>
    </row>
    <row r="24" spans="1:4">
      <c t="s" r="A24" s="4">
        <v>74</v>
      </c>
      <c t="s" r="B24" s="4">
        <v>75</v>
      </c>
      <c t="s" r="C24" s="4">
        <v>76</v>
      </c>
    </row>
    <row r="25" spans="1:4">
      <c t="s" r="A25" s="4">
        <v>77</v>
      </c>
      <c t="s" r="B25" s="5">
        <v>78</v>
      </c>
      <c t="n" r="C25" s="7">
        <v>690</v>
      </c>
    </row>
    <row r="26" spans="1:4">
      <c t="s" r="A26" s="4">
        <v>79</v>
      </c>
      <c t="s" r="B26" s="5">
        <v>80</v>
      </c>
      <c t="n" r="C26" s="6">
        <v>954</v>
      </c>
    </row>
    <row r="27" spans="1:4">
      <c t="s" r="A27" s="4">
        <v>81</v>
      </c>
      <c t="s" r="B27" s="5">
        <v>82</v>
      </c>
      <c t="n" r="C27" s="6">
        <v>1244</v>
      </c>
    </row>
    <row r="28" spans="1:4">
      <c t="s" r="A28" s="4">
        <v>83</v>
      </c>
      <c t="s" r="B28" s="5">
        <v>84</v>
      </c>
      <c t="n" r="C28" s="6">
        <v>2068</v>
      </c>
    </row>
    <row r="29" spans="1:4">
      <c t="s" r="A29" s="4">
        <v>77</v>
      </c>
      <c t="s" r="B29" s="5">
        <v>85</v>
      </c>
      <c t="n" r="C29" s="6">
        <v>690</v>
      </c>
    </row>
    <row r="30" spans="1:4">
      <c t="s" r="A30" s="4">
        <v>79</v>
      </c>
      <c t="s" r="B30" s="5">
        <v>86</v>
      </c>
      <c t="n" r="C30" s="6">
        <v>954</v>
      </c>
    </row>
    <row r="31" spans="1:4">
      <c t="s" r="A31" s="4">
        <v>81</v>
      </c>
      <c t="s" r="B31" s="5">
        <v>87</v>
      </c>
      <c t="n" r="C31" s="6">
        <v>1244</v>
      </c>
    </row>
    <row r="32" spans="1:4">
      <c t="s" r="A32" s="4">
        <v>83</v>
      </c>
      <c t="s" r="B32" s="5">
        <v>88</v>
      </c>
      <c t="n" r="C32" s="7">
        <v>2068</v>
      </c>
    </row>
    <row r="33" spans="1:4">
      <c t="s" r="A33" s="4">
        <v>89</v>
      </c>
    </row>
    <row r="34" spans="1:4">
      <c t="s" r="A34" s="3">
        <v>3</v>
      </c>
      <c t="s" r="B34" s="4">
        <v>4</v>
      </c>
    </row>
    <row r="35" spans="1:4">
      <c t="s" r="A35" s="4">
        <v>57</v>
      </c>
      <c t="s" r="B35" s="4">
        <v>58</v>
      </c>
      <c t="s" r="C35" s="4">
        <v>59</v>
      </c>
      <c t="s" r="D35" s="4">
        <v>60</v>
      </c>
    </row>
    <row r="36" spans="1:4">
      <c t="s" r="A36" s="4">
        <v>61</v>
      </c>
      <c t="s" r="B36" s="4">
        <v>62</v>
      </c>
      <c t="s" r="C36" s="4">
        <v>90</v>
      </c>
    </row>
    <row r="37" spans="1:4">
      <c t="s" r="A37" s="4">
        <v>64</v>
      </c>
      <c t="s" r="B37" s="4">
        <v>65</v>
      </c>
      <c t="s" r="C37" s="4">
        <v>66</v>
      </c>
    </row>
    <row r="38" spans="1:4">
      <c t="s" r="A38" s="4">
        <v>67</v>
      </c>
      <c t="s" r="B38" s="4">
        <v>68</v>
      </c>
      <c t="s" r="C38" s="4">
        <v>91</v>
      </c>
    </row>
    <row r="39" spans="1:4">
      <c t="s" r="A39" s="4">
        <v>70</v>
      </c>
      <c t="s" r="B39" s="4">
        <v>71</v>
      </c>
      <c t="s" r="C39" s="4">
        <v>72</v>
      </c>
      <c t="s" r="D39" s="4">
        <v>73</v>
      </c>
    </row>
    <row r="40" spans="1:4">
      <c t="s" r="A40" s="4">
        <v>74</v>
      </c>
      <c t="s" r="B40" s="4">
        <v>75</v>
      </c>
      <c t="s" r="C40" s="4">
        <v>92</v>
      </c>
    </row>
    <row r="41" spans="1:4">
      <c t="s" r="A41" s="4">
        <v>77</v>
      </c>
      <c t="s" r="B41" s="5">
        <v>78</v>
      </c>
      <c t="n" r="C41" s="7">
        <v>198</v>
      </c>
    </row>
    <row r="42" spans="1:4">
      <c t="s" r="A42" s="4">
        <v>79</v>
      </c>
      <c t="s" r="B42" s="5">
        <v>80</v>
      </c>
      <c t="n" r="C42" s="6">
        <v>633</v>
      </c>
    </row>
    <row r="43" spans="1:4">
      <c t="s" r="A43" s="4">
        <v>81</v>
      </c>
      <c t="s" r="B43" s="5">
        <v>82</v>
      </c>
      <c t="n" r="C43" s="6">
        <v>1101</v>
      </c>
    </row>
    <row r="44" spans="1:4">
      <c t="s" r="A44" s="4">
        <v>83</v>
      </c>
      <c t="s" r="B44" s="5">
        <v>84</v>
      </c>
      <c t="n" r="C44" s="6">
        <v>2395</v>
      </c>
    </row>
    <row r="45" spans="1:4">
      <c t="s" r="A45" s="4">
        <v>77</v>
      </c>
      <c t="s" r="B45" s="5">
        <v>85</v>
      </c>
      <c t="n" r="C45" s="6">
        <v>198</v>
      </c>
    </row>
    <row r="46" spans="1:4">
      <c t="s" r="A46" s="4">
        <v>79</v>
      </c>
      <c t="s" r="B46" s="5">
        <v>86</v>
      </c>
      <c t="n" r="C46" s="6">
        <v>633</v>
      </c>
    </row>
    <row r="47" spans="1:4">
      <c t="s" r="A47" s="4">
        <v>81</v>
      </c>
      <c t="s" r="B47" s="5">
        <v>87</v>
      </c>
      <c t="n" r="C47" s="6">
        <v>1101</v>
      </c>
    </row>
    <row r="48" spans="1:4">
      <c t="s" r="A48" s="4">
        <v>83</v>
      </c>
      <c t="s" r="B48" s="5">
        <v>88</v>
      </c>
      <c t="n" r="C48" s="7">
        <v>2395</v>
      </c>
    </row>
    <row r="49" spans="1:4">
      <c t="s" r="A49" s="4">
        <v>93</v>
      </c>
    </row>
    <row r="50" spans="1:4">
      <c t="s" r="A50" s="3">
        <v>3</v>
      </c>
      <c t="s" r="B50" s="4">
        <v>4</v>
      </c>
    </row>
    <row r="51" spans="1:4">
      <c t="s" r="A51" s="4">
        <v>57</v>
      </c>
      <c t="s" r="B51" s="4">
        <v>58</v>
      </c>
      <c t="s" r="C51" s="4">
        <v>59</v>
      </c>
      <c t="s" r="D51" s="4">
        <v>60</v>
      </c>
    </row>
    <row r="52" spans="1:4">
      <c t="s" r="A52" s="4">
        <v>61</v>
      </c>
      <c t="s" r="B52" s="4">
        <v>62</v>
      </c>
      <c t="s" r="C52" s="4">
        <v>94</v>
      </c>
    </row>
    <row r="53" spans="1:4">
      <c t="s" r="A53" s="4">
        <v>64</v>
      </c>
      <c t="s" r="B53" s="4">
        <v>65</v>
      </c>
      <c t="s" r="C53" s="4">
        <v>66</v>
      </c>
    </row>
    <row r="54" spans="1:4">
      <c t="s" r="A54" s="4">
        <v>67</v>
      </c>
      <c t="s" r="B54" s="4">
        <v>68</v>
      </c>
      <c t="s" r="C54" s="4">
        <v>95</v>
      </c>
    </row>
    <row r="55" spans="1:4">
      <c t="s" r="A55" s="4">
        <v>70</v>
      </c>
      <c t="s" r="B55" s="4">
        <v>71</v>
      </c>
      <c t="s" r="C55" s="4">
        <v>72</v>
      </c>
      <c t="s" r="D55" s="4">
        <v>73</v>
      </c>
    </row>
    <row r="56" spans="1:4">
      <c t="s" r="A56" s="4">
        <v>74</v>
      </c>
      <c t="s" r="B56" s="4">
        <v>75</v>
      </c>
      <c t="s" r="C56" s="4">
        <v>96</v>
      </c>
    </row>
    <row r="57" spans="1:4">
      <c t="s" r="A57" s="4">
        <v>77</v>
      </c>
      <c t="s" r="B57" s="5">
        <v>78</v>
      </c>
      <c t="n" r="C57" s="7">
        <v>148</v>
      </c>
    </row>
    <row r="58" spans="1:4">
      <c t="s" r="A58" s="4">
        <v>79</v>
      </c>
      <c t="s" r="B58" s="5">
        <v>80</v>
      </c>
      <c t="n" r="C58" s="6">
        <v>479</v>
      </c>
    </row>
    <row r="59" spans="1:4">
      <c t="s" r="A59" s="4">
        <v>81</v>
      </c>
      <c t="s" r="B59" s="5">
        <v>82</v>
      </c>
      <c t="n" r="C59" s="6">
        <v>842</v>
      </c>
    </row>
    <row r="60" spans="1:4">
      <c t="s" r="A60" s="4">
        <v>83</v>
      </c>
      <c t="s" r="B60" s="5">
        <v>84</v>
      </c>
      <c t="n" r="C60" s="6">
        <v>1862</v>
      </c>
    </row>
    <row r="61" spans="1:4">
      <c t="s" r="A61" s="4">
        <v>77</v>
      </c>
      <c t="s" r="B61" s="5">
        <v>85</v>
      </c>
      <c t="n" r="C61" s="6">
        <v>148</v>
      </c>
    </row>
    <row r="62" spans="1:4">
      <c t="s" r="A62" s="4">
        <v>79</v>
      </c>
      <c t="s" r="B62" s="5">
        <v>86</v>
      </c>
      <c t="n" r="C62" s="6">
        <v>479</v>
      </c>
    </row>
    <row r="63" spans="1:4">
      <c t="s" r="A63" s="4">
        <v>81</v>
      </c>
      <c t="s" r="B63" s="5">
        <v>87</v>
      </c>
      <c t="n" r="C63" s="6">
        <v>842</v>
      </c>
    </row>
    <row r="64" spans="1:4">
      <c t="s" r="A64" s="4">
        <v>83</v>
      </c>
      <c t="s" r="B64" s="5">
        <v>88</v>
      </c>
      <c t="n" r="C64" s="7">
        <v>1862</v>
      </c>
    </row>
    <row r="65" spans="1:4">
      <c t="s" r="A65" s="4">
        <v>97</v>
      </c>
    </row>
    <row r="66" spans="1:4">
      <c t="s" r="A66" s="3">
        <v>3</v>
      </c>
      <c t="s" r="B66" s="4">
        <v>4</v>
      </c>
    </row>
    <row r="67" spans="1:4">
      <c t="s" r="A67" s="4">
        <v>57</v>
      </c>
      <c t="s" r="B67" s="4">
        <v>58</v>
      </c>
      <c t="s" r="C67" s="4">
        <v>59</v>
      </c>
      <c t="s" r="D67" s="4">
        <v>60</v>
      </c>
    </row>
    <row r="68" spans="1:4">
      <c t="s" r="A68" s="4">
        <v>61</v>
      </c>
      <c t="s" r="B68" s="4">
        <v>62</v>
      </c>
      <c t="s" r="C68" s="4">
        <v>98</v>
      </c>
    </row>
    <row r="69" spans="1:4">
      <c t="s" r="A69" s="4">
        <v>64</v>
      </c>
      <c t="s" r="B69" s="4">
        <v>65</v>
      </c>
      <c t="s" r="C69" s="4">
        <v>66</v>
      </c>
    </row>
    <row r="70" spans="1:4">
      <c t="s" r="A70" s="4">
        <v>67</v>
      </c>
      <c t="s" r="B70" s="4">
        <v>68</v>
      </c>
      <c t="s" r="C70" s="4">
        <v>99</v>
      </c>
    </row>
    <row r="71" spans="1:4">
      <c t="s" r="A71" s="4">
        <v>70</v>
      </c>
      <c t="s" r="B71" s="4">
        <v>71</v>
      </c>
      <c t="s" r="C71" s="4">
        <v>72</v>
      </c>
      <c t="s" r="D71" s="4">
        <v>73</v>
      </c>
    </row>
    <row r="72" spans="1:4">
      <c t="s" r="A72" s="4">
        <v>74</v>
      </c>
      <c t="s" r="B72" s="4">
        <v>75</v>
      </c>
      <c t="s" r="C72" s="4">
        <v>100</v>
      </c>
    </row>
    <row r="73" spans="1:4">
      <c t="s" r="A73" s="4">
        <v>77</v>
      </c>
      <c t="s" r="B73" s="5">
        <v>78</v>
      </c>
      <c t="n" r="C73" s="7">
        <v>97</v>
      </c>
    </row>
    <row r="74" spans="1:4">
      <c t="s" r="A74" s="4">
        <v>79</v>
      </c>
      <c t="s" r="B74" s="5">
        <v>80</v>
      </c>
      <c t="n" r="C74" s="6">
        <v>324</v>
      </c>
    </row>
    <row r="75" spans="1:4">
      <c t="s" r="A75" s="4">
        <v>81</v>
      </c>
      <c t="s" r="B75" s="5">
        <v>82</v>
      </c>
      <c t="n" r="C75" s="6">
        <v>576</v>
      </c>
    </row>
    <row r="76" spans="1:4">
      <c t="s" r="A76" s="4">
        <v>83</v>
      </c>
      <c t="s" r="B76" s="5">
        <v>84</v>
      </c>
      <c t="n" r="C76" s="6">
        <v>1299</v>
      </c>
    </row>
    <row r="77" spans="1:4">
      <c t="s" r="A77" s="4">
        <v>77</v>
      </c>
      <c t="s" r="B77" s="5">
        <v>85</v>
      </c>
      <c t="n" r="C77" s="6">
        <v>97</v>
      </c>
    </row>
    <row r="78" spans="1:4">
      <c t="s" r="A78" s="4">
        <v>79</v>
      </c>
      <c t="s" r="B78" s="5">
        <v>86</v>
      </c>
      <c t="n" r="C78" s="6">
        <v>324</v>
      </c>
    </row>
    <row r="79" spans="1:4">
      <c t="s" r="A79" s="4">
        <v>81</v>
      </c>
      <c t="s" r="B79" s="5">
        <v>87</v>
      </c>
      <c t="n" r="C79" s="6">
        <v>576</v>
      </c>
    </row>
    <row r="80" spans="1:4">
      <c t="s" r="A80" s="4">
        <v>83</v>
      </c>
      <c t="s" r="B80" s="5">
        <v>88</v>
      </c>
      <c t="n" r="C80" s="7">
        <v>1299</v>
      </c>
    </row>
    <row r="81" spans="1:4">
      <c t="n" r="A81"/>
    </row>
    <row r="82" spans="1:4">
      <c t="s" r="A82" s="4">
        <v>60</v>
      </c>
      <c t="s" r="B82" s="4">
        <v>43</v>
      </c>
    </row>
    <row r="83" spans="1:4">
      <c t="s" r="A83" s="4">
        <v>73</v>
      </c>
      <c t="s" r="B83" s="4">
        <v>101</v>
      </c>
    </row>
  </sheetData>
  <mergeCells count="4">
    <mergeCell ref="C1:D1"/>
    <mergeCell ref="A81:C81"/>
    <mergeCell ref="B82:C82"/>
    <mergeCell ref="B83:C8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1:46:49Z</dcterms:created>
  <dcterms:modified xmlns:dcterms="http://purl.org/dc/terms/" xmlns:xsi="http://www.w3.org/2001/XMLSchema-instance" xsi:type="dcterms:W3CDTF">2016-06-21T11:46:49Z</dcterms:modified>
  <dc:title xmlns:dc="http://purl.org/dc/elements/1.1/">Untitled</dc:title>
  <dc:description xmlns:dc="http://purl.org/dc/elements/1.1/"/>
  <dc:subject xmlns:dc="http://purl.org/dc/elements/1.1/"/>
  <cp:keywords/>
  <cp:category/>
</cp:coreProperties>
</file>